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Investment Portfolios 2</t>
        </is>
      </c>
    </row>
    <row r="7">
      <c r="A7" s="4" t="inlineStr">
        <is>
          <t>Entity Central Index Key</t>
        </is>
      </c>
      <c r="B7" s="4" t="inlineStr">
        <is>
          <t>000109969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9"/>
  <sheetViews>
    <sheetView workbookViewId="0">
      <selection activeCell="A1" sqref="A1"/>
    </sheetView>
  </sheetViews>
  <sheetFormatPr baseColWidth="8" defaultRowHeight="15"/>
  <cols>
    <col width="58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Investment Portfolios 2</t>
        </is>
      </c>
    </row>
    <row r="7">
      <c r="A7" s="4" t="inlineStr">
        <is>
          <t>Entity Central Index Key</t>
        </is>
      </c>
      <c r="B7" s="4" t="inlineStr">
        <is>
          <t>000109969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PGIM JENNISON SMALL-CAP CORE EQUITY FUND - CLASS R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GIM Jennison Small-Cap Core Equity Fund</t>
        </is>
      </c>
    </row>
    <row r="13">
      <c r="A13" s="4" t="inlineStr">
        <is>
          <t>Class Name</t>
        </is>
      </c>
      <c r="B13" s="4" t="inlineStr">
        <is>
          <t>Class R6</t>
        </is>
      </c>
    </row>
    <row r="14">
      <c r="A14" s="4" t="inlineStr">
        <is>
          <t>Trading Symbol</t>
        </is>
      </c>
      <c r="B14" s="4" t="inlineStr">
        <is>
          <t>PQJC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(the “Fund”) for the period of August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 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8">
      <c r="A18" s="4" t="inlineStr">
        <is>
          <t>Additional Information Phone Number</t>
        </is>
      </c>
      <c r="B18" s="4" t="inlineStr">
        <is>
          <t>(800) 225-1852 or (973) 367-3529</t>
        </is>
      </c>
    </row>
    <row r="19">
      <c r="A19" s="4" t="inlineStr">
        <is>
          <t>Additional Information Website</t>
        </is>
      </c>
      <c r="B19" s="4" t="inlineStr">
        <is>
          <t>pgim.com/investments/mutual-funds/prospectuses-fact-shee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 
Costs of a $10,000 investment Costs paid as a percentage of a $10,000 investment
PGIM Jennison Small-Cap Core Equity Fund—Class R6 $50 0.95%</t>
        </is>
      </c>
    </row>
    <row r="21">
      <c r="A21" s="4" t="inlineStr">
        <is>
          <t>Expenses Paid, Amount</t>
        </is>
      </c>
      <c r="B21" s="5" t="n">
        <v>50</v>
      </c>
    </row>
    <row r="22">
      <c r="A22" s="4" t="inlineStr">
        <is>
          <t>Expense Ratio, Percent</t>
        </is>
      </c>
      <c r="B22" s="6" t="n">
        <v>0.0095</v>
      </c>
    </row>
    <row r="23">
      <c r="A23" s="4" t="inlineStr">
        <is>
          <t>Net Assets</t>
        </is>
      </c>
      <c r="B23" s="5" t="n">
        <v>10029289</v>
      </c>
    </row>
    <row r="24">
      <c r="A24" s="4" t="inlineStr">
        <is>
          <t>Holdings Count | Holdings</t>
        </is>
      </c>
      <c r="B24" s="7" t="n">
        <v>123</v>
      </c>
    </row>
    <row r="25">
      <c r="A25" s="4" t="inlineStr">
        <is>
          <t>Investment Company, Portfolio Turnover</t>
        </is>
      </c>
      <c r="B25" s="8" t="n">
        <v>0.3</v>
      </c>
    </row>
    <row r="26">
      <c r="A26" s="4" t="inlineStr">
        <is>
          <t>Additional Fund Statistics [Text Block]</t>
        </is>
      </c>
      <c r="B26" s="4" t="inlineStr">
        <is>
          <t>WHAT ARE SOME KEY FUND STATISTICS AS OF 1/31/2025?  
Fund’s net assets $ 10,029,289
Number of fund holdings 123
Portfolio turnover rate for the period 30%</t>
        </is>
      </c>
    </row>
    <row r="27">
      <c r="A27" s="4" t="inlineStr">
        <is>
          <t>Holdings [Text Block]</t>
        </is>
      </c>
      <c r="B27" s="4" t="inlineStr">
        <is>
          <t>WHAT ARE SOME CHARACTERISTICS OF THE FUND’S  
Industry Classification % of Net Assets
Banks 9.5%
Software 8.2%
Biotechnology 5.5%
Semiconductors &amp; Semiconductor Equipment 5.2%
Affiliated Mutual Fund - Short-Term Investment (0.5% represents investments purchased with collateral from securities on loan) 4.9%
Machinery 4.8%
Commercial Services &amp; Supplies 4.6%
Financial Services 3.5%
Pharmaceuticals 3.3%
Hotels, Restaurants &amp; Leisure 2.7%
Food Products 2.6%
Professional Services 2.5%
Capital Markets 2.4%
Specialty Retail 2.4%
Health Care Providers &amp; Services 2.4%
IT Services 2.4%
Oil, Gas &amp; Consumable Fuels 2.4%
Residential REITs 2.3%
Construction &amp; Engineering 2.3%
Health Care Equipment &amp; Supplies 2.2%
Insurance 2.2%
Metals &amp; Mining 1.9%
Trading Companies &amp; Distributors 1.7%
Industry Classification % of Net Assets
Chemicals 1.7%
Energy Equipment &amp; Services 1.6%
Textiles, Apparel &amp; Luxury Goods 1.6%
Building Products 1.3%
Gas Utilities 1.2%
Consumer Staples Distribution &amp; Retail 1.2%
Marine Transportation 1.2%
Mortgage Real Estate Investment Trusts (REITs) 1.0%
Automobile Components 1.0%
Household Durables 0.9%
Retail REITs 0.9%
Industrial REITs 0.9%
Diversified Telecommunication Services 0.8%
Office REITs 0.8%
Specialized REITs 0.7%
Hotel &amp; Resort REITs 0.6%
Electronic Equipment, Instruments &amp; Components 0.6%
Personal Care Products 0.5%
Others* 1.1%
101.5%
Liabilities in excess of other assets (1.5)%
100.0%  
* Consists of Industries that each make up less than 0.5% of the Fund's net assets</t>
        </is>
      </c>
    </row>
    <row r="28">
      <c r="A28" s="4" t="inlineStr">
        <is>
          <t>PGIM CORE CONSERVATIVE BOND FUND - CLASS R6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PGIM Core Conservative Bond Fund</t>
        </is>
      </c>
    </row>
    <row r="31">
      <c r="A31" s="4" t="inlineStr">
        <is>
          <t>Class Name</t>
        </is>
      </c>
      <c r="B31" s="4" t="inlineStr">
        <is>
          <t>Class R6</t>
        </is>
      </c>
    </row>
    <row r="32">
      <c r="A32" s="4" t="inlineStr">
        <is>
          <t>Trading Symbol</t>
        </is>
      </c>
      <c r="B32" s="4" t="inlineStr">
        <is>
          <t>PQCNX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 “Fund”) for the period of August 1, 2024 to January 31, 2025.</t>
        </is>
      </c>
    </row>
    <row r="34">
      <c r="A34" s="4" t="inlineStr">
        <is>
          <t>Shareholder Report Annual or Semi-Annual</t>
        </is>
      </c>
      <c r="B34" s="4" t="inlineStr">
        <is>
          <t>semi 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36">
      <c r="A36" s="4" t="inlineStr">
        <is>
          <t>Additional Information Phone Number</t>
        </is>
      </c>
      <c r="B36" s="4" t="inlineStr">
        <is>
          <t>(800) 225-1852 or (973) 367-3529</t>
        </is>
      </c>
    </row>
    <row r="37">
      <c r="A37" s="4" t="inlineStr">
        <is>
          <t>Additional Information Website</t>
        </is>
      </c>
      <c r="B37" s="4" t="inlineStr">
        <is>
          <t>pgim.com/investments/mutual-funds/prospectuses-fact-sheet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 
Costs of a $10,000 investment Costs paid as a percentage of a $10,000 investment
PGIM Core Conservative Bond Fund—Class R6 $10 0.19%</t>
        </is>
      </c>
    </row>
    <row r="39">
      <c r="A39" s="4" t="inlineStr">
        <is>
          <t>Expenses Paid, Amount</t>
        </is>
      </c>
      <c r="B39" s="5" t="n">
        <v>10</v>
      </c>
    </row>
    <row r="40">
      <c r="A40" s="4" t="inlineStr">
        <is>
          <t>Expense Ratio, Percent</t>
        </is>
      </c>
      <c r="B40" s="6" t="n">
        <v>0.0019</v>
      </c>
    </row>
    <row r="41">
      <c r="A41" s="4" t="inlineStr">
        <is>
          <t>Net Assets</t>
        </is>
      </c>
      <c r="B41" s="5" t="n">
        <v>57075834</v>
      </c>
    </row>
    <row r="42">
      <c r="A42" s="4" t="inlineStr">
        <is>
          <t>Holdings Count | Holdings</t>
        </is>
      </c>
      <c r="B42" s="7" t="n">
        <v>593</v>
      </c>
    </row>
    <row r="43">
      <c r="A43" s="4" t="inlineStr">
        <is>
          <t>Investment Company, Portfolio Turnover</t>
        </is>
      </c>
      <c r="B43" s="8" t="n">
        <v>0.51</v>
      </c>
    </row>
    <row r="44">
      <c r="A44" s="4" t="inlineStr">
        <is>
          <t>Additional Fund Statistics [Text Block]</t>
        </is>
      </c>
      <c r="B44" s="4" t="inlineStr">
        <is>
          <t>WHAT ARE SOME KEY FUND STATISTICS AS OF 1/31/2025?  
Fund’s net assets $ 57,075,834
Number of fund holdings 593
Portfolio turnover rate for the period 51%</t>
        </is>
      </c>
    </row>
    <row r="45">
      <c r="A45" s="4" t="inlineStr">
        <is>
          <t>Holdings [Text Block]</t>
        </is>
      </c>
      <c r="B45" s="4" t="inlineStr">
        <is>
          <t>WHAT ARE SOME CHARACTERISTICS OF THE FUND’S HOLDINGS AS OF 1/31/2025?  
Credit Quality expressed as a percentage of total investments as of 1/31/2025 (%)
AAA 69.8
AA 4.9
A 10.1
BBB 15.0
Cash/Cash Equivalents 0.2
Total 100.0 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46">
      <c r="A46" s="4" t="inlineStr">
        <is>
          <t>Credit Quality Explanation [Text Block]</t>
        </is>
      </c>
      <c r="B46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47">
      <c r="A47" s="4" t="inlineStr">
        <is>
          <t>PGIM TIPS FUND - CLASS R6</t>
        </is>
      </c>
      <c r="B47" s="4" t="inlineStr">
        <is>
          <t xml:space="preserve"> </t>
        </is>
      </c>
    </row>
    <row r="48">
      <c r="A48" s="3" t="inlineStr">
        <is>
          <t>Shareholder Report [Line Items]</t>
        </is>
      </c>
      <c r="B48" s="4" t="inlineStr">
        <is>
          <t xml:space="preserve"> </t>
        </is>
      </c>
    </row>
    <row r="49">
      <c r="A49" s="4" t="inlineStr">
        <is>
          <t>Fund Name</t>
        </is>
      </c>
      <c r="B49" s="4" t="inlineStr">
        <is>
          <t>PGIM TIPS Fund</t>
        </is>
      </c>
    </row>
    <row r="50">
      <c r="A50" s="4" t="inlineStr">
        <is>
          <t>Class Name</t>
        </is>
      </c>
      <c r="B50" s="4" t="inlineStr">
        <is>
          <t>Class R6</t>
        </is>
      </c>
    </row>
    <row r="51">
      <c r="A51" s="4" t="inlineStr">
        <is>
          <t>Trading Symbol</t>
        </is>
      </c>
      <c r="B51" s="4" t="inlineStr">
        <is>
          <t>PQTSX</t>
        </is>
      </c>
    </row>
    <row r="52">
      <c r="A52" s="4" t="inlineStr">
        <is>
          <t>Annual or Semi-Annual Statement [Text Block]</t>
        </is>
      </c>
      <c r="B52" s="4" t="inlineStr">
        <is>
          <t>This semiannual shareholder report August 1, 2024 to January 31, 2025.</t>
        </is>
      </c>
    </row>
    <row r="53">
      <c r="A53" s="4" t="inlineStr">
        <is>
          <t>Shareholder Report Annual or Semi-Annual</t>
        </is>
      </c>
      <c r="B53" s="4" t="inlineStr">
        <is>
          <t>semi annual shareholder report</t>
        </is>
      </c>
    </row>
    <row r="54">
      <c r="A54" s="4" t="inlineStr">
        <is>
          <t>Additional Information [Text Block]</t>
        </is>
      </c>
      <c r="B54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55">
      <c r="A55" s="4" t="inlineStr">
        <is>
          <t>Additional Information Phone Number</t>
        </is>
      </c>
      <c r="B55" s="4" t="inlineStr">
        <is>
          <t>(800) 225-1852 or (973) 367-3529</t>
        </is>
      </c>
    </row>
    <row r="56">
      <c r="A56" s="4" t="inlineStr">
        <is>
          <t>Additional Information Website</t>
        </is>
      </c>
      <c r="B56" s="4" t="inlineStr">
        <is>
          <t>pgim.com/investments/mutual-funds/prospectuses-fact-sheets</t>
        </is>
      </c>
    </row>
    <row r="57">
      <c r="A57" s="4" t="inlineStr">
        <is>
          <t>Expenses [Text Block]</t>
        </is>
      </c>
      <c r="B57" s="4" t="inlineStr">
        <is>
          <t>WHAT WERE THE FUND COSTS FOR THE LAST SIX MONTHS? (Based on a hypothetical $10,000 investment)  
Costs of a $10,000 investment Costs paid as a percentage of a $10,000 investment
PGIM TIPS Fund—Class R6 $17 0.33%</t>
        </is>
      </c>
    </row>
    <row r="58">
      <c r="A58" s="4" t="inlineStr">
        <is>
          <t>Expenses Paid, Amount</t>
        </is>
      </c>
      <c r="B58" s="5" t="n">
        <v>17</v>
      </c>
    </row>
    <row r="59">
      <c r="A59" s="4" t="inlineStr">
        <is>
          <t>Expense Ratio, Percent</t>
        </is>
      </c>
      <c r="B59" s="6" t="n">
        <v>0.0033</v>
      </c>
    </row>
    <row r="60">
      <c r="A60" s="4" t="inlineStr">
        <is>
          <t>Net Assets</t>
        </is>
      </c>
      <c r="B60" s="5" t="n">
        <v>61830907</v>
      </c>
    </row>
    <row r="61">
      <c r="A61" s="4" t="inlineStr">
        <is>
          <t>Holdings Count | Holdings</t>
        </is>
      </c>
      <c r="B61" s="7" t="n">
        <v>37</v>
      </c>
    </row>
    <row r="62">
      <c r="A62" s="4" t="inlineStr">
        <is>
          <t>Investment Company, Portfolio Turnover</t>
        </is>
      </c>
      <c r="B62" s="8" t="n">
        <v>0.31</v>
      </c>
    </row>
    <row r="63">
      <c r="A63" s="4" t="inlineStr">
        <is>
          <t>Additional Fund Statistics [Text Block]</t>
        </is>
      </c>
      <c r="B63" s="4" t="inlineStr">
        <is>
          <t>WHAT ARE SOME KEY FUND STATISTICS AS OF 1/31/2025?  
Fund’s net assets $ 61,830,907
Number of fund holdings 37
Portfolio turnover rate for the period 31%</t>
        </is>
      </c>
    </row>
    <row r="64">
      <c r="A64" s="4" t="inlineStr">
        <is>
          <t>Holdings [Text Block]</t>
        </is>
      </c>
      <c r="B64" s="4" t="inlineStr">
        <is>
          <t>WHAT ARE SOME CHARACTERISTICS OF THE FUND’S HOLDINGS AS OF 1/31/2025?  
Credit Quality expressed as a percentage of total investments as of 1/31/2025 (%)
AAA 99.9
Cash/Cash Equivalents 0.1
Total 100.0 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65">
      <c r="A65" s="4" t="inlineStr">
        <is>
          <t>Credit Quality Explanation [Text Block]</t>
        </is>
      </c>
      <c r="B65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66">
      <c r="A66" s="4" t="inlineStr">
        <is>
          <t>PGIM QUANT SOLUTIONS COMMODITY STRATEGIES FUND - CLASS Z</t>
        </is>
      </c>
      <c r="B66" s="4" t="inlineStr">
        <is>
          <t xml:space="preserve"> </t>
        </is>
      </c>
    </row>
    <row r="67">
      <c r="A67" s="3" t="inlineStr">
        <is>
          <t>Shareholder Report [Line Items]</t>
        </is>
      </c>
      <c r="B67" s="4" t="inlineStr">
        <is>
          <t xml:space="preserve"> </t>
        </is>
      </c>
    </row>
    <row r="68">
      <c r="A68" s="4" t="inlineStr">
        <is>
          <t>Fund Name</t>
        </is>
      </c>
      <c r="B68" s="4" t="inlineStr">
        <is>
          <t>PGIM Quant Solutions Commodity Strategies Fund</t>
        </is>
      </c>
    </row>
    <row r="69">
      <c r="A69" s="4" t="inlineStr">
        <is>
          <t>Class Name</t>
        </is>
      </c>
      <c r="B69" s="4" t="inlineStr">
        <is>
          <t>Class Z</t>
        </is>
      </c>
    </row>
    <row r="70">
      <c r="A70" s="4" t="inlineStr">
        <is>
          <t>Trading Symbol</t>
        </is>
      </c>
      <c r="B70" s="4" t="inlineStr">
        <is>
          <t>PQCZX</t>
        </is>
      </c>
    </row>
    <row r="71">
      <c r="A71" s="4" t="inlineStr">
        <is>
          <t>Annual or Semi-Annual Statement [Text Block]</t>
        </is>
      </c>
      <c r="B71" s="4" t="inlineStr">
        <is>
          <t>This semiannual shareholder report Fund (the “Fund”) for the period of August 1, 2024 to January 31, 2025.</t>
        </is>
      </c>
    </row>
    <row r="72">
      <c r="A72" s="4" t="inlineStr">
        <is>
          <t>Shareholder Report Annual or Semi-Annual</t>
        </is>
      </c>
      <c r="B72" s="4" t="inlineStr">
        <is>
          <t>semi annual shareholder report</t>
        </is>
      </c>
    </row>
    <row r="73">
      <c r="A73" s="4" t="inlineStr">
        <is>
          <t>Additional Information [Text Block]</t>
        </is>
      </c>
      <c r="B73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74">
      <c r="A74" s="4" t="inlineStr">
        <is>
          <t>Additional Information Phone Number</t>
        </is>
      </c>
      <c r="B74" s="4" t="inlineStr">
        <is>
          <t>(800) 225-1852 or (973) 367-3529</t>
        </is>
      </c>
    </row>
    <row r="75">
      <c r="A75" s="4" t="inlineStr">
        <is>
          <t>Additional Information Website</t>
        </is>
      </c>
      <c r="B75" s="4" t="inlineStr">
        <is>
          <t>pgim.com/investments/mutual-funds/prospectuses-fact-sheets</t>
        </is>
      </c>
    </row>
    <row r="76">
      <c r="A76" s="4" t="inlineStr">
        <is>
          <t>Expenses [Text Block]</t>
        </is>
      </c>
      <c r="B76" s="4" t="inlineStr">
        <is>
          <t>WHAT WERE THE FUND COSTS FOR THE LAST SIX MONTHS? (Based on a hypothetical $10,000 investment)  
Costs of a $10,000 investment Costs paid as a percentage of a $10,000 investment
PGIM Quant Solutions Commodity Strategies Fund—Class Z $37 0.70%</t>
        </is>
      </c>
    </row>
    <row r="77">
      <c r="A77" s="4" t="inlineStr">
        <is>
          <t>Expenses Paid, Amount</t>
        </is>
      </c>
      <c r="B77" s="5" t="n">
        <v>37</v>
      </c>
    </row>
    <row r="78">
      <c r="A78" s="4" t="inlineStr">
        <is>
          <t>Expense Ratio, Percent</t>
        </is>
      </c>
      <c r="B78" s="6" t="n">
        <v>0.007</v>
      </c>
    </row>
    <row r="79">
      <c r="A79" s="4" t="inlineStr">
        <is>
          <t>Net Assets</t>
        </is>
      </c>
      <c r="B79" s="5" t="n">
        <v>44020382</v>
      </c>
    </row>
    <row r="80">
      <c r="A80" s="4" t="inlineStr">
        <is>
          <t>Holdings Count | Holdings</t>
        </is>
      </c>
      <c r="B80" s="7" t="n">
        <v>31</v>
      </c>
    </row>
    <row r="81">
      <c r="A81" s="4" t="inlineStr">
        <is>
          <t>Investment Company, Portfolio Turnover</t>
        </is>
      </c>
      <c r="B81" s="8" t="n">
        <v>0</v>
      </c>
    </row>
    <row r="82">
      <c r="A82" s="4" t="inlineStr">
        <is>
          <t>Additional Fund Statistics [Text Block]</t>
        </is>
      </c>
      <c r="B82" s="4" t="inlineStr">
        <is>
          <t>WHAT ARE SOME KEY FUND STATISTICS AS OF 1/31/2025?  
Fund’s net assets $ 44,020,382
Number of fund holdings 31
Portfolio turnover rate for the period 0%</t>
        </is>
      </c>
    </row>
    <row r="83">
      <c r="A83" s="4" t="inlineStr">
        <is>
          <t>Holdings [Text Block]</t>
        </is>
      </c>
      <c r="B83" s="4" t="inlineStr">
        <is>
          <t>WHAT ARE SOME CHARACTERISTICS OF THE FUND’S HOLDINGS AS OF 1/31/2025?  
Investment Allocation % of Net Assets
U.S. Treasury Obligations 84.3%
Affiliated Mutual Fund - Short-Term Investment 15.7%
100.0%
Liabilities in excess of other assets* (0.0)%**
100.0%   Commodity Futures Contracts outstanding at January 31, 2025 (1),(2)  
Commodity Futures Contracts: Long Positions % of Net Assets
Gold 100 OZ 13.4%
WTI Crude 8.1%
Natural Gas 7.6%
Brent Crude 7.5%
Corn 6.0%
Copper 5.8%
Silver 5.5%
Soybean 5.4%
LME PRI Aluminum 5.2%
Soybean Oil 4.3%
Soybean Meal 3.4%
LME Zinc 3.2%
Cotton No. 2 3.2%
Commodity Futures Contracts: Long Positions % of Net Assets
NY Harbor ULSD 3.2%
LME Nickel 2.9%
Gasoline RBOB 2.8%
Low Sulphur Gas Oil 2.7%
Coffee 'C' 2.6%
Live Cattle 2.4%
Lean Hogs 2.4%
Sugar No. 11 1.9%
Hard Red Winter Wheat 1.8%
Wheat 1.3%
LME Lead 0.9%
103.5%    
Commodity Futures Contracts: Short Positions % of Net Assets
LME Nickel (0.6)%
LME PRI Aluminum (1.3)%
LME Zinc (3.1)%
(5.0)%  
* Includes unsettled variation margin receivable (payable) for Commodity Futures contracts outstanding, as reported in the Fund's consolidated statutory financial statements.
** Less than 0.05%
1 Represents positions held in the PGIM QMA Commodity Strategies Subsidiary, Ltd., the Fund’s wholly-owned Cayman Islands Subsidiary.
2 Represents the current notional amount of the commodity future contracts (USD) as a percentage of net assets as of January 31, 2025.</t>
        </is>
      </c>
    </row>
    <row r="84">
      <c r="A84" s="4" t="inlineStr">
        <is>
          <t>PGIM QUANT SOLUTIONS COMMODITY STRATEGIES FUND - CLASS R6</t>
        </is>
      </c>
      <c r="B84" s="4" t="inlineStr">
        <is>
          <t xml:space="preserve"> </t>
        </is>
      </c>
    </row>
    <row r="85">
      <c r="A85" s="3" t="inlineStr">
        <is>
          <t>Shareholder Report [Line Items]</t>
        </is>
      </c>
      <c r="B85" s="4" t="inlineStr">
        <is>
          <t xml:space="preserve"> </t>
        </is>
      </c>
    </row>
    <row r="86">
      <c r="A86" s="4" t="inlineStr">
        <is>
          <t>Fund Name</t>
        </is>
      </c>
      <c r="B86" s="4" t="inlineStr">
        <is>
          <t>PGIM Quant Solutions Commodity Strategies Fund</t>
        </is>
      </c>
    </row>
    <row r="87">
      <c r="A87" s="4" t="inlineStr">
        <is>
          <t>Class Name</t>
        </is>
      </c>
      <c r="B87" s="4" t="inlineStr">
        <is>
          <t>Class R6</t>
        </is>
      </c>
    </row>
    <row r="88">
      <c r="A88" s="4" t="inlineStr">
        <is>
          <t>Trading Symbol</t>
        </is>
      </c>
      <c r="B88" s="4" t="inlineStr">
        <is>
          <t>PQCMX</t>
        </is>
      </c>
    </row>
    <row r="89">
      <c r="A89" s="4" t="inlineStr">
        <is>
          <t>Annual or Semi-Annual Statement [Text Block]</t>
        </is>
      </c>
      <c r="B89" s="4" t="inlineStr">
        <is>
          <t>This semiannual shareholder report Fund (the “Fund”) for the period of August 1, 2024 to January 31, 2025.</t>
        </is>
      </c>
    </row>
    <row r="90">
      <c r="A90" s="4" t="inlineStr">
        <is>
          <t>Shareholder Report Annual or Semi-Annual</t>
        </is>
      </c>
      <c r="B90" s="4" t="inlineStr">
        <is>
          <t>semi annual shareholder report</t>
        </is>
      </c>
    </row>
    <row r="91">
      <c r="A91" s="4" t="inlineStr">
        <is>
          <t>Additional Information [Text Block]</t>
        </is>
      </c>
      <c r="B91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92">
      <c r="A92" s="4" t="inlineStr">
        <is>
          <t>Additional Information Phone Number</t>
        </is>
      </c>
      <c r="B92" s="4" t="inlineStr">
        <is>
          <t>(800) 225-1852 or (973) 367-3529</t>
        </is>
      </c>
    </row>
    <row r="93">
      <c r="A93" s="4" t="inlineStr">
        <is>
          <t>Additional Information Website</t>
        </is>
      </c>
      <c r="B93" s="4" t="inlineStr">
        <is>
          <t>pgim.com/investments/mutual-funds/prospectuses-fact-sheets</t>
        </is>
      </c>
    </row>
    <row r="94">
      <c r="A94" s="4" t="inlineStr">
        <is>
          <t>Expenses [Text Block]</t>
        </is>
      </c>
      <c r="B94" s="4" t="inlineStr">
        <is>
          <t>WHAT WERE THE FUND COSTS FOR THE LAST SIX MONTHS? (Based on a hypothetical $10,000 investment)  
Costs of a $10,000 investment Costs paid as a percentage of a $10,000 investment
PGIM Quant Solutions Commodity Strategies Fund—Class R6 $37 0.70%</t>
        </is>
      </c>
    </row>
    <row r="95">
      <c r="A95" s="4" t="inlineStr">
        <is>
          <t>Expenses Paid, Amount</t>
        </is>
      </c>
      <c r="B95" s="5" t="n">
        <v>37</v>
      </c>
    </row>
    <row r="96">
      <c r="A96" s="4" t="inlineStr">
        <is>
          <t>Expense Ratio, Percent</t>
        </is>
      </c>
      <c r="B96" s="6" t="n">
        <v>0.007</v>
      </c>
    </row>
    <row r="97">
      <c r="A97" s="4" t="inlineStr">
        <is>
          <t>Net Assets</t>
        </is>
      </c>
      <c r="B97" s="5" t="n">
        <v>44020382</v>
      </c>
    </row>
    <row r="98">
      <c r="A98" s="4" t="inlineStr">
        <is>
          <t>Holdings Count | Holdings</t>
        </is>
      </c>
      <c r="B98" s="7" t="n">
        <v>31</v>
      </c>
    </row>
    <row r="99">
      <c r="A99" s="4" t="inlineStr">
        <is>
          <t>Investment Company, Portfolio Turnover</t>
        </is>
      </c>
      <c r="B99" s="8" t="n">
        <v>0</v>
      </c>
    </row>
    <row r="100">
      <c r="A100" s="4" t="inlineStr">
        <is>
          <t>Additional Fund Statistics [Text Block]</t>
        </is>
      </c>
      <c r="B100" s="4" t="inlineStr">
        <is>
          <t>WHAT ARE SOME KEY FUND STATISTICS AS OF 1/31/2025?  
Fund’s net assets $ 44,020,382
Number of fund holdings 31
Portfolio turnover rate for the period 0%</t>
        </is>
      </c>
    </row>
    <row r="101">
      <c r="A101" s="4" t="inlineStr">
        <is>
          <t>Holdings [Text Block]</t>
        </is>
      </c>
      <c r="B101" s="4" t="inlineStr">
        <is>
          <t>WHAT ARE SOME CHARACTERISTICS OF THE FUND’S HOLDINGS AS OF 1/31/2025?  
Investment Allocation % of Net Assets
U.S. Treasury Obligations 84.3%
Affiliated Mutual Fund - Short-Term Investment 15.7%
100.0%
Liabilities in excess of other assets* (0.0)%**
100.0%   Commodity Futures Contracts outstanding at January 31, 2025 (1),(2)  
Commodity Futures Contracts: Long Positions % of Net Assets
Gold 100 OZ 13.4%
WTI Crude 8.1%
Natural Gas 7.6%
Brent Crude 7.5%
Corn 6.0%
Copper 5.8%
Silver 5.5%
Soybean 5.4%
LME PRI Aluminum 5.2%
Soybean Oil 4.3%
Soybean Meal 3.4%
LME Zinc 3.2%
Cotton No. 2 3.2%
Commodity Futures Contracts: Long Positions % of Net Assets
NY Harbor ULSD 3.2%
LME Nickel 2.9%
Gasoline RBOB 2.8%
Low Sulphur Gas Oil 2.7%
Coffee 'C' 2.6%
Live Cattle 2.4%
Lean Hogs 2.4%
Sugar No. 11 1.9%
Hard Red Winter Wheat 1.8%
Wheat 1.3%
LME Lead 0.9%
103.5%    
Commodity Futures Contracts: Short Positions % of Net Assets
LME Nickel (0.6)%
LME PRI Aluminum (1.3)%
LME Zinc (3.1)%
(5.0)%  
* Includes unsettled variation margin receivable (payable) for Commodity Futures contracts outstanding, as reported in the Fund's consolidated statutory financial statements.
** Less than 0.05%
1 Represents positions held in the PGIM QMA Commodity Strategies Subsidiary, Ltd., the Fund’s wholly-owned Cayman Islands Subsidiary.
2 Represents the current notional amount of the commodity future contracts (USD) as a percentage of net assets as of January 31, 2025.</t>
        </is>
      </c>
    </row>
    <row r="102">
      <c r="A102" s="4" t="inlineStr">
        <is>
          <t>PGIM QUANT SOLUTIONS MID-CAP INDEX FUND - CLASS R6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PGIM Quant Solutions Mid-Cap Index Fund</t>
        </is>
      </c>
    </row>
    <row r="105">
      <c r="A105" s="4" t="inlineStr">
        <is>
          <t>Class Name</t>
        </is>
      </c>
      <c r="B105" s="4" t="inlineStr">
        <is>
          <t>Class R6</t>
        </is>
      </c>
    </row>
    <row r="106">
      <c r="A106" s="4" t="inlineStr">
        <is>
          <t>Trading Symbol</t>
        </is>
      </c>
      <c r="B106" s="4" t="inlineStr">
        <is>
          <t>PQCCX</t>
        </is>
      </c>
    </row>
    <row r="107">
      <c r="A107" s="4" t="inlineStr">
        <is>
          <t>Annual or Semi-Annual Statement [Text Block]</t>
        </is>
      </c>
      <c r="B107" s="4" t="inlineStr">
        <is>
          <t>This semiannual shareholder report “Fund”) for the period of August 1, 2024 to January 31, 2025.</t>
        </is>
      </c>
    </row>
    <row r="108">
      <c r="A108" s="4" t="inlineStr">
        <is>
          <t>Shareholder Report Annual or Semi-Annual</t>
        </is>
      </c>
      <c r="B108" s="4" t="inlineStr">
        <is>
          <t>semi annual shareholder report</t>
        </is>
      </c>
    </row>
    <row r="109">
      <c r="A109" s="4" t="inlineStr">
        <is>
          <t>Additional Information [Text Block]</t>
        </is>
      </c>
      <c r="B109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10">
      <c r="A110" s="4" t="inlineStr">
        <is>
          <t>Additional Information Phone Number</t>
        </is>
      </c>
      <c r="B110" s="4" t="inlineStr">
        <is>
          <t>(800) 225-1852 or (973) 367-3529</t>
        </is>
      </c>
    </row>
    <row r="111">
      <c r="A111" s="4" t="inlineStr">
        <is>
          <t>Additional Information Website</t>
        </is>
      </c>
      <c r="B111" s="4" t="inlineStr">
        <is>
          <t>pgim.com/investments/mutual-funds/prospectuses-fact-sheets</t>
        </is>
      </c>
    </row>
    <row r="112">
      <c r="A112" s="4" t="inlineStr">
        <is>
          <t>Expenses [Text Block]</t>
        </is>
      </c>
      <c r="B112" s="4" t="inlineStr">
        <is>
          <t>WHAT WERE THE FUND COSTS FOR THE LAST SIX MONTHS? (Based on a hypothetical $10,000 investment)  
Costs of a $10,000 investment Costs paid as a percentage of a $10,000 investment
PGIM Quant Solutions Mid-Cap Index Fund—Class R6 $10 0.19%</t>
        </is>
      </c>
    </row>
    <row r="113">
      <c r="A113" s="4" t="inlineStr">
        <is>
          <t>Expenses Paid, Amount</t>
        </is>
      </c>
      <c r="B113" s="5" t="n">
        <v>10</v>
      </c>
    </row>
    <row r="114">
      <c r="A114" s="4" t="inlineStr">
        <is>
          <t>Expense Ratio, Percent</t>
        </is>
      </c>
      <c r="B114" s="6" t="n">
        <v>0.0019</v>
      </c>
    </row>
    <row r="115">
      <c r="A115" s="4" t="inlineStr">
        <is>
          <t>Net Assets</t>
        </is>
      </c>
      <c r="B115" s="5" t="n">
        <v>12297140</v>
      </c>
    </row>
    <row r="116">
      <c r="A116" s="4" t="inlineStr">
        <is>
          <t>Holdings Count | Holdings</t>
        </is>
      </c>
      <c r="B116" s="7" t="n">
        <v>403</v>
      </c>
    </row>
    <row r="117">
      <c r="A117" s="4" t="inlineStr">
        <is>
          <t>Investment Company, Portfolio Turnover</t>
        </is>
      </c>
      <c r="B117" s="8" t="n">
        <v>0.24</v>
      </c>
    </row>
    <row r="118">
      <c r="A118" s="4" t="inlineStr">
        <is>
          <t>Additional Fund Statistics [Text Block]</t>
        </is>
      </c>
      <c r="B118" s="4" t="inlineStr">
        <is>
          <t>WHAT ARE SOME KEY FUND STATISTICS AS OF 1/31/2025?  
Fund’s net assets $ 12,297,140
Number of fund holdings 403
Portfolio turnover rate for the period 24%</t>
        </is>
      </c>
    </row>
    <row r="119">
      <c r="A119" s="4" t="inlineStr">
        <is>
          <t>Holdings [Text Block]</t>
        </is>
      </c>
      <c r="B119" s="4" t="inlineStr">
        <is>
          <t>WHAT ARE SOME CHARACTERISTICS OF THE FUND’S HOLDINGS  
Industry Classification % of Net Assets
Banks 6.7%
Machinery 5.0%
Specialty Retail 4.6%
Insurance 4.3%
Software 4.0%
Capital Markets 3.8%
Oil, Gas &amp; Consumable Fuels 3.8%
Hotels, Restaurants &amp; Leisure 3.1%
Electronic Equipment, Instruments &amp; Components 3.0%
Unaffiliated Exchange-Traded Funds 3.0%
Consumer Staples Distribution &amp; Retail 2.7%
Biotechnology 2.6%
Building Products 2.6%
Construction &amp; Engineering 2.4%
Professional Services 2.4%
Life Sciences Tools &amp; Services 2.3%
Semiconductors &amp; Semiconductor Equipment 2.2%
Metals &amp; Mining 2.0%
Health Care Providers &amp; Services 2.0%
Chemicals 1.9%
Financial Services 1.9%
Trading Companies &amp; Distributors 1.8%
Household Durables 1.7%
Ground Transportation 1.7%
Health Care Equipment &amp; Supplies 1.6%
Commercial Services &amp; Supplies 1.6%
Containers &amp; Packaging 1.5%
Specialized REITs 1.5%
Electrical Equipment 1.5%
Diversified Consumer Services 1.3%
Industry Classification % of Net Assets
Aerospace &amp; Defense 1.3%
Industrial REITs 1.0%
Gas Utilities 1.0%
Textiles, Apparel &amp; Luxury Goods 0.9%
Food Products 0.9%
Retail REITs 0.9%
Residential REITs 0.9%
Electric Utilities 0.9%
Automobile Components 0.7%
Technology Hardware, Storage &amp; Peripherals 0.7%
Consumer Finance 0.7%
Health Care REITs 0.6%
Office REITs 0.6%
Energy Equipment &amp; Services 0.6%
Communications Equipment 0.6%
Personal Care Products 0.6%
Mortgage Real Estate Investment Trusts (REITs) 0.6%
Leisure Products 0.5%
Entertainment 0.5%
Construction Materials 0.5%
Beverages 0.5%
Affiliated Mutual Fund - Short-Term Investment 0.3%
Others* 5.1%
101.4%
Liabilities in excess of other assets (1.4)%
100.0%  
* Consists of Industries that each make up less than 0.5% of the Fund's net asset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3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PGIM JENNISON SMALL-CAP CORE EQUITY FUND - CLASS R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1</v>
      </c>
    </row>
    <row r="5">
      <c r="A5" s="4" t="inlineStr">
        <is>
          <t>PGIM JENNISON SMALL-CAP CORE EQUITY FUND - CLASS R6 | Pharmaceutical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3</v>
      </c>
    </row>
    <row r="8">
      <c r="A8" s="4" t="inlineStr">
        <is>
          <t>PGIM JENNISON SMALL-CAP CORE EQUITY FUND - CLASS R6 | IT Servic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4</v>
      </c>
    </row>
    <row r="11">
      <c r="A11" s="4" t="inlineStr">
        <is>
          <t>PGIM JENNISON SMALL-CAP CORE EQUITY FUND - CLASS R6 | Marine Transportation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2</v>
      </c>
    </row>
    <row r="14">
      <c r="A14" s="4" t="inlineStr">
        <is>
          <t>PGIM JENNISON SMALL-CAP CORE EQUITY FUND - CLASS R6 | Diversified Telecommunication Servic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8</v>
      </c>
    </row>
    <row r="17">
      <c r="A17" s="4" t="inlineStr">
        <is>
          <t>PGIM JENNISON SMALL-CAP CORE EQUITY FUND - CLASS R6 | Hotel &amp; Resort REIT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6</v>
      </c>
    </row>
    <row r="20">
      <c r="A20" s="4" t="inlineStr">
        <is>
          <t>PGIM JENNISON SMALL-CAP CORE EQUITY FUND - CLASS R6 | Bank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95</v>
      </c>
    </row>
    <row r="23">
      <c r="A23" s="4" t="inlineStr">
        <is>
          <t>PGIM JENNISON SMALL-CAP CORE EQUITY FUND - CLASS R6 | Machinery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8</v>
      </c>
    </row>
    <row r="26">
      <c r="A26" s="4" t="inlineStr">
        <is>
          <t>PGIM JENNISON SMALL-CAP CORE EQUITY FUND - CLASS R6 | Specialty Retail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4</v>
      </c>
    </row>
    <row r="29">
      <c r="A29" s="4" t="inlineStr">
        <is>
          <t>PGIM JENNISON SMALL-CAP CORE EQUITY FUND - CLASS R6 | Insurance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2</v>
      </c>
    </row>
    <row r="32">
      <c r="A32" s="4" t="inlineStr">
        <is>
          <t>PGIM JENNISON SMALL-CAP CORE EQUITY FUND - CLASS R6 | Software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82</v>
      </c>
    </row>
    <row r="35">
      <c r="A35" s="4" t="inlineStr">
        <is>
          <t>PGIM JENNISON SMALL-CAP CORE EQUITY FUND - CLASS R6 | Capital Marke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4</v>
      </c>
    </row>
    <row r="38">
      <c r="A38" s="4" t="inlineStr">
        <is>
          <t>PGIM JENNISON SMALL-CAP CORE EQUITY FUND - CLASS R6 | Oil Gas &amp; Consumable Fue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4</v>
      </c>
    </row>
    <row r="41">
      <c r="A41" s="4" t="inlineStr">
        <is>
          <t>PGIM JENNISON SMALL-CAP CORE EQUITY FUND - CLASS R6 | Hotels Restaurants &amp; Leisur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7</v>
      </c>
    </row>
    <row r="44">
      <c r="A44" s="4" t="inlineStr">
        <is>
          <t>PGIM JENNISON SMALL-CAP CORE EQUITY FUND - CLASS R6 | Electronic Equipment Instruments &amp; Componen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6</v>
      </c>
    </row>
    <row r="47">
      <c r="A47" s="4" t="inlineStr">
        <is>
          <t>PGIM JENNISON SMALL-CAP CORE EQUITY FUND - CLASS R6 | Consumer Staples Distribution &amp; Retail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2</v>
      </c>
    </row>
    <row r="50">
      <c r="A50" s="4" t="inlineStr">
        <is>
          <t>PGIM JENNISON SMALL-CAP CORE EQUITY FUND - CLASS R6 | Biotechnolog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5</v>
      </c>
    </row>
    <row r="53">
      <c r="A53" s="4" t="inlineStr">
        <is>
          <t>PGIM JENNISON SMALL-CAP CORE EQUITY FUND - CLASS R6 | Building Produc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3</v>
      </c>
    </row>
    <row r="56">
      <c r="A56" s="4" t="inlineStr">
        <is>
          <t>PGIM JENNISON SMALL-CAP CORE EQUITY FUND - CLASS R6 | Construction &amp; Engineering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3</v>
      </c>
    </row>
    <row r="59">
      <c r="A59" s="4" t="inlineStr">
        <is>
          <t>PGIM JENNISON SMALL-CAP CORE EQUITY FUND - CLASS R6 | Professional Servic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5</v>
      </c>
    </row>
    <row r="62">
      <c r="A62" s="4" t="inlineStr">
        <is>
          <t>PGIM JENNISON SMALL-CAP CORE EQUITY FUND - CLASS R6 | Semiconductors &amp; Semiconductor Equipment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52</v>
      </c>
    </row>
    <row r="65">
      <c r="A65" s="4" t="inlineStr">
        <is>
          <t>PGIM JENNISON SMALL-CAP CORE EQUITY FUND - CLASS R6 | Metals &amp; Mining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9</v>
      </c>
    </row>
    <row r="68">
      <c r="A68" s="4" t="inlineStr">
        <is>
          <t>PGIM JENNISON SMALL-CAP CORE EQUITY FUND - CLASS R6 | Health Care Providers &amp; Servic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4</v>
      </c>
    </row>
    <row r="71">
      <c r="A71" s="4" t="inlineStr">
        <is>
          <t>PGIM JENNISON SMALL-CAP CORE EQUITY FUND - CLASS R6 | Chemicals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7</v>
      </c>
    </row>
    <row r="74">
      <c r="A74" s="4" t="inlineStr">
        <is>
          <t>PGIM JENNISON SMALL-CAP CORE EQUITY FUND - CLASS R6 | Financial Services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5</v>
      </c>
    </row>
    <row r="77">
      <c r="A77" s="4" t="inlineStr">
        <is>
          <t>PGIM JENNISON SMALL-CAP CORE EQUITY FUND - CLASS R6 | Trading Companies &amp; Distributor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7</v>
      </c>
    </row>
    <row r="80">
      <c r="A80" s="4" t="inlineStr">
        <is>
          <t>PGIM JENNISON SMALL-CAP CORE EQUITY FUND - CLASS R6 | Household Durabl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8999999999999999</v>
      </c>
    </row>
    <row r="83">
      <c r="A83" s="4" t="inlineStr">
        <is>
          <t>PGIM JENNISON SMALL-CAP CORE EQUITY FUND - CLASS R6 | Health Care Equipment &amp; Suppli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2</v>
      </c>
    </row>
    <row r="86">
      <c r="A86" s="4" t="inlineStr">
        <is>
          <t>PGIM JENNISON SMALL-CAP CORE EQUITY FUND - CLASS R6 | Commercial Services &amp; Suppli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6</v>
      </c>
    </row>
    <row r="89">
      <c r="A89" s="4" t="inlineStr">
        <is>
          <t>PGIM JENNISON SMALL-CAP CORE EQUITY FUND - CLASS R6 | Specialized REIT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7</v>
      </c>
    </row>
    <row r="92">
      <c r="A92" s="4" t="inlineStr">
        <is>
          <t>PGIM JENNISON SMALL-CAP CORE EQUITY FUND - CLASS R6 | Industrial REIT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8999999999999999</v>
      </c>
    </row>
    <row r="95">
      <c r="A95" s="4" t="inlineStr">
        <is>
          <t>PGIM JENNISON SMALL-CAP CORE EQUITY FUND - CLASS R6 | Gas Util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2</v>
      </c>
    </row>
    <row r="98">
      <c r="A98" s="4" t="inlineStr">
        <is>
          <t>PGIM JENNISON SMALL-CAP CORE EQUITY FUND - CLASS R6 | Textiles Apparel &amp; Luxury Good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6</v>
      </c>
    </row>
    <row r="101">
      <c r="A101" s="4" t="inlineStr">
        <is>
          <t>PGIM JENNISON SMALL-CAP CORE EQUITY FUND - CLASS R6 | Food Product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6</v>
      </c>
    </row>
    <row r="104">
      <c r="A104" s="4" t="inlineStr">
        <is>
          <t>PGIM JENNISON SMALL-CAP CORE EQUITY FUND - CLASS R6 | Retail REIT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8999999999999999</v>
      </c>
    </row>
    <row r="107">
      <c r="A107" s="4" t="inlineStr">
        <is>
          <t>PGIM JENNISON SMALL-CAP CORE EQUITY FUND - CLASS R6 | Residential REI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3</v>
      </c>
    </row>
    <row r="110">
      <c r="A110" s="4" t="inlineStr">
        <is>
          <t>PGIM JENNISON SMALL-CAP CORE EQUITY FUND - CLASS R6 | Automobile Component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1</v>
      </c>
    </row>
    <row r="113">
      <c r="A113" s="4" t="inlineStr">
        <is>
          <t>PGIM JENNISON SMALL-CAP CORE EQUITY FUND - CLASS R6 | Office REIT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8</v>
      </c>
    </row>
    <row r="116">
      <c r="A116" s="4" t="inlineStr">
        <is>
          <t>PGIM JENNISON SMALL-CAP CORE EQUITY FUND - CLASS R6 | Energy Equipment &amp; Servic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6</v>
      </c>
    </row>
    <row r="119">
      <c r="A119" s="4" t="inlineStr">
        <is>
          <t>PGIM JENNISON SMALL-CAP CORE EQUITY FUND - CLASS R6 | Personal Care Product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5</v>
      </c>
    </row>
    <row r="122">
      <c r="A122" s="4" t="inlineStr">
        <is>
          <t>PGIM JENNISON SMALL-CAP CORE EQUITY FUND - CLASS R6 | Mortgage Real Estate Investment Trusts (REITs)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1</v>
      </c>
    </row>
    <row r="125">
      <c r="A125" s="4" t="inlineStr">
        <is>
          <t>PGIM JENNISON SMALL-CAP CORE EQUITY FUND - CLASS R6 | Affiliated Mutual Fund - Short-Term Investment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9</v>
      </c>
    </row>
    <row r="128">
      <c r="A128" s="4" t="inlineStr">
        <is>
          <t>PGIM JENNISON SMALL-CAP CORE EQUITY FUND - CLASS R6 | Other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1</v>
      </c>
      <c r="C130" s="4" t="inlineStr">
        <is>
          <t>[1]</t>
        </is>
      </c>
    </row>
    <row r="131">
      <c r="A131" s="4" t="inlineStr">
        <is>
          <t>PGIM JENNISON SMALL-CAP CORE EQUITY FUND - CLASS R6 | Total Before Liabilities In Excess Of Other Asse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1.015</v>
      </c>
    </row>
    <row r="134">
      <c r="A134" s="4" t="inlineStr">
        <is>
          <t>PGIM JENNISON SMALL-CAP CORE EQUITY FUND - CLASS R6 | Liabilities In Excess Of Other Asset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4" t="inlineStr">
        <is>
          <t>(1.50%)</t>
        </is>
      </c>
    </row>
    <row r="137">
      <c r="A137" s="4" t="inlineStr">
        <is>
          <t>PGIM CORE CONSERVATIVE BOND FUND - CLASS R6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1</v>
      </c>
    </row>
    <row r="140">
      <c r="A140" s="4" t="inlineStr">
        <is>
          <t>PGIM CORE CONSERVATIVE BOND FUND - CLASS R6 | AA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49</v>
      </c>
    </row>
    <row r="143">
      <c r="A143" s="4" t="inlineStr">
        <is>
          <t>PGIM CORE CONSERVATIVE BOND FUND - CLASS R6 | A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101</v>
      </c>
    </row>
    <row r="146">
      <c r="A146" s="4" t="inlineStr">
        <is>
          <t>PGIM CORE CONSERVATIVE BOND FUND - CLASS R6 | BBB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8" t="n">
        <v>0.15</v>
      </c>
    </row>
    <row r="149">
      <c r="A149" s="4" t="inlineStr">
        <is>
          <t>PGIM CORE CONSERVATIVE BOND FUND - CLASS R6 | AAA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698</v>
      </c>
    </row>
    <row r="152">
      <c r="A152" s="4" t="inlineStr">
        <is>
          <t>PGIM CORE CONSERVATIVE BOND FUND - CLASS R6 | Cash/Cash Equivalent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02</v>
      </c>
    </row>
    <row r="155">
      <c r="A155" s="4" t="inlineStr">
        <is>
          <t>PGIM TIPS FUND - CLASS R6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8" t="n">
        <v>1</v>
      </c>
    </row>
    <row r="158">
      <c r="A158" s="4" t="inlineStr">
        <is>
          <t>PGIM TIPS FUND - CLASS R6 | AAA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999</v>
      </c>
    </row>
    <row r="161">
      <c r="A161" s="4" t="inlineStr">
        <is>
          <t>PGIM TIPS FUND - CLASS R6 | Cash/Cash Equivalent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01</v>
      </c>
    </row>
    <row r="164">
      <c r="A164" s="4" t="inlineStr">
        <is>
          <t>PGIM QUANT SOLUTIONS COMMODITY STRATEGIES FUND - CLASS Z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1</v>
      </c>
    </row>
    <row r="167">
      <c r="A167" s="4" t="inlineStr">
        <is>
          <t>PGIM QUANT SOLUTIONS COMMODITY STRATEGIES FUND - CLASS Z | U.S. Treasury Obligation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843</v>
      </c>
    </row>
    <row r="170">
      <c r="A170" s="4" t="inlineStr">
        <is>
          <t>PGIM QUANT SOLUTIONS COMMODITY STRATEGIES FUND - CLASS Z | Affiliated Mutual Fund - Short-Term Investment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57</v>
      </c>
    </row>
    <row r="173">
      <c r="A173" s="4" t="inlineStr">
        <is>
          <t>PGIM QUANT SOLUTIONS COMMODITY STRATEGIES FUND - CLASS Z | Total Before Liabilities In Excess Of Other Asset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1</v>
      </c>
    </row>
    <row r="176">
      <c r="A176" s="4" t="inlineStr">
        <is>
          <t>PGIM QUANT SOLUTIONS COMMODITY STRATEGIES FUND - CLASS Z | Liabilities In Excess Of Other Asset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</v>
      </c>
      <c r="C178" s="4" t="inlineStr">
        <is>
          <t>[2],[3]</t>
        </is>
      </c>
    </row>
    <row r="179">
      <c r="A179" s="4" t="inlineStr">
        <is>
          <t>PGIM QUANT SOLUTIONS COMMODITY STRATEGIES FUND - CLASS Z | Gold 100 OZ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34</v>
      </c>
      <c r="C181" s="4" t="inlineStr">
        <is>
          <t>[4],[5]</t>
        </is>
      </c>
    </row>
    <row r="182">
      <c r="A182" s="4" t="inlineStr">
        <is>
          <t>PGIM QUANT SOLUTIONS COMMODITY STRATEGIES FUND - CLASS Z | WTI Crude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1</v>
      </c>
      <c r="C184" s="4" t="inlineStr">
        <is>
          <t>[4],[5]</t>
        </is>
      </c>
    </row>
    <row r="185">
      <c r="A185" s="4" t="inlineStr">
        <is>
          <t>PGIM QUANT SOLUTIONS COMMODITY STRATEGIES FUND - CLASS Z | Natural Ga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76</v>
      </c>
      <c r="C187" s="4" t="inlineStr">
        <is>
          <t>[4],[5]</t>
        </is>
      </c>
    </row>
    <row r="188">
      <c r="A188" s="4" t="inlineStr">
        <is>
          <t>PGIM QUANT SOLUTIONS COMMODITY STRATEGIES FUND - CLASS Z | Brent Crude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75</v>
      </c>
      <c r="C190" s="4" t="inlineStr">
        <is>
          <t>[4],[5]</t>
        </is>
      </c>
    </row>
    <row r="191">
      <c r="A191" s="4" t="inlineStr">
        <is>
          <t>PGIM QUANT SOLUTIONS COMMODITY STRATEGIES FUND - CLASS Z | Corn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6</v>
      </c>
      <c r="C193" s="4" t="inlineStr">
        <is>
          <t>[4],[5]</t>
        </is>
      </c>
    </row>
    <row r="194">
      <c r="A194" s="4" t="inlineStr">
        <is>
          <t>PGIM QUANT SOLUTIONS COMMODITY STRATEGIES FUND - CLASS Z | Coppe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8</v>
      </c>
      <c r="C196" s="4" t="inlineStr">
        <is>
          <t>[4],[5]</t>
        </is>
      </c>
    </row>
    <row r="197">
      <c r="A197" s="4" t="inlineStr">
        <is>
          <t>PGIM QUANT SOLUTIONS COMMODITY STRATEGIES FUND - CLASS Z | Silve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5</v>
      </c>
      <c r="C199" s="4" t="inlineStr">
        <is>
          <t>[4],[5]</t>
        </is>
      </c>
    </row>
    <row r="200">
      <c r="A200" s="4" t="inlineStr">
        <is>
          <t>PGIM QUANT SOLUTIONS COMMODITY STRATEGIES FUND - CLASS Z | Soybean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54</v>
      </c>
      <c r="C202" s="4" t="inlineStr">
        <is>
          <t>[4],[5]</t>
        </is>
      </c>
    </row>
    <row r="203">
      <c r="A203" s="4" t="inlineStr">
        <is>
          <t>PGIM QUANT SOLUTIONS COMMODITY STRATEGIES FUND - CLASS Z | Long Position LME Pri Aluminum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52</v>
      </c>
      <c r="C205" s="4" t="inlineStr">
        <is>
          <t>[4],[5]</t>
        </is>
      </c>
    </row>
    <row r="206">
      <c r="A206" s="4" t="inlineStr">
        <is>
          <t>PGIM QUANT SOLUTIONS COMMODITY STRATEGIES FUND - CLASS Z | Soybean Oil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3</v>
      </c>
      <c r="C208" s="4" t="inlineStr">
        <is>
          <t>[4],[5]</t>
        </is>
      </c>
    </row>
    <row r="209">
      <c r="A209" s="4" t="inlineStr">
        <is>
          <t>PGIM QUANT SOLUTIONS COMMODITY STRATEGIES FUND - CLASS Z | Soybean Meal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4</v>
      </c>
      <c r="C211" s="4" t="inlineStr">
        <is>
          <t>[4],[5]</t>
        </is>
      </c>
    </row>
    <row r="212">
      <c r="A212" s="4" t="inlineStr">
        <is>
          <t>PGIM QUANT SOLUTIONS COMMODITY STRATEGIES FUND - CLASS Z | Long Position LME Zinc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2</v>
      </c>
      <c r="C214" s="4" t="inlineStr">
        <is>
          <t>[4],[5]</t>
        </is>
      </c>
    </row>
    <row r="215">
      <c r="A215" s="4" t="inlineStr">
        <is>
          <t>PGIM QUANT SOLUTIONS COMMODITY STRATEGIES FUND - CLASS Z | Cotton No. 2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2</v>
      </c>
      <c r="C217" s="4" t="inlineStr">
        <is>
          <t>[4],[5]</t>
        </is>
      </c>
    </row>
    <row r="218">
      <c r="A218" s="4" t="inlineStr">
        <is>
          <t>PGIM QUANT SOLUTIONS COMMODITY STRATEGIES FUND - CLASS Z | NY Harbor ULSD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2</v>
      </c>
      <c r="C220" s="4" t="inlineStr">
        <is>
          <t>[4],[5]</t>
        </is>
      </c>
    </row>
    <row r="221">
      <c r="A221" s="4" t="inlineStr">
        <is>
          <t>PGIM QUANT SOLUTIONS COMMODITY STRATEGIES FUND - CLASS Z | Long Position LME Nickel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9</v>
      </c>
      <c r="C223" s="4" t="inlineStr">
        <is>
          <t>[4],[5]</t>
        </is>
      </c>
    </row>
    <row r="224">
      <c r="A224" s="4" t="inlineStr">
        <is>
          <t>PGIM QUANT SOLUTIONS COMMODITY STRATEGIES FUND - CLASS Z | Gasoline RBOB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8</v>
      </c>
      <c r="C226" s="4" t="inlineStr">
        <is>
          <t>[4],[5]</t>
        </is>
      </c>
    </row>
    <row r="227">
      <c r="A227" s="4" t="inlineStr">
        <is>
          <t>PGIM QUANT SOLUTIONS COMMODITY STRATEGIES FUND - CLASS Z | Low Sulphur Gas Oil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7</v>
      </c>
      <c r="C229" s="4" t="inlineStr">
        <is>
          <t>[4],[5]</t>
        </is>
      </c>
    </row>
    <row r="230">
      <c r="A230" s="4" t="inlineStr">
        <is>
          <t>PGIM QUANT SOLUTIONS COMMODITY STRATEGIES FUND - CLASS Z | Coffee 'C'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6</v>
      </c>
      <c r="C232" s="4" t="inlineStr">
        <is>
          <t>[4],[5]</t>
        </is>
      </c>
    </row>
    <row r="233">
      <c r="A233" s="4" t="inlineStr">
        <is>
          <t>PGIM QUANT SOLUTIONS COMMODITY STRATEGIES FUND - CLASS Z | Live Cattle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4</v>
      </c>
      <c r="C235" s="4" t="inlineStr">
        <is>
          <t>[4],[5]</t>
        </is>
      </c>
    </row>
    <row r="236">
      <c r="A236" s="4" t="inlineStr">
        <is>
          <t>PGIM QUANT SOLUTIONS COMMODITY STRATEGIES FUND - CLASS Z | Lean Hog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4</v>
      </c>
      <c r="C238" s="4" t="inlineStr">
        <is>
          <t>[4],[5]</t>
        </is>
      </c>
    </row>
    <row r="239">
      <c r="A239" s="4" t="inlineStr">
        <is>
          <t>PGIM QUANT SOLUTIONS COMMODITY STRATEGIES FUND - CLASS Z | Sugar No. 11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9</v>
      </c>
      <c r="C241" s="4" t="inlineStr">
        <is>
          <t>[4],[5]</t>
        </is>
      </c>
    </row>
    <row r="242">
      <c r="A242" s="4" t="inlineStr">
        <is>
          <t>PGIM QUANT SOLUTIONS COMMODITY STRATEGIES FUND - CLASS Z | Hard Red Winter Wheat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8</v>
      </c>
      <c r="C244" s="4" t="inlineStr">
        <is>
          <t>[4],[5]</t>
        </is>
      </c>
    </row>
    <row r="245">
      <c r="A245" s="4" t="inlineStr">
        <is>
          <t>PGIM QUANT SOLUTIONS COMMODITY STRATEGIES FUND - CLASS Z | Wheat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3</v>
      </c>
      <c r="C247" s="4" t="inlineStr">
        <is>
          <t>[4],[5]</t>
        </is>
      </c>
    </row>
    <row r="248">
      <c r="A248" s="4" t="inlineStr">
        <is>
          <t>PGIM QUANT SOLUTIONS COMMODITY STRATEGIES FUND - CLASS Z | LME Lead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8999999999999999</v>
      </c>
      <c r="C250" s="4" t="inlineStr">
        <is>
          <t>[4],[5]</t>
        </is>
      </c>
    </row>
    <row r="251">
      <c r="A251" s="4" t="inlineStr">
        <is>
          <t>PGIM QUANT SOLUTIONS COMMODITY STRATEGIES FUND - CLASS Z | Total Long Position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1.035</v>
      </c>
      <c r="C253" s="4" t="inlineStr">
        <is>
          <t>[4],[5]</t>
        </is>
      </c>
    </row>
    <row r="254">
      <c r="A254" s="4" t="inlineStr">
        <is>
          <t>PGIM QUANT SOLUTIONS COMMODITY STRATEGIES FUND - CLASS Z | Short Position LME Nickel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4" t="inlineStr">
        <is>
          <t>(0.60%)</t>
        </is>
      </c>
      <c r="C256" s="4" t="inlineStr">
        <is>
          <t>[4],[5]</t>
        </is>
      </c>
    </row>
    <row r="257">
      <c r="A257" s="4" t="inlineStr">
        <is>
          <t>PGIM QUANT SOLUTIONS COMMODITY STRATEGIES FUND - CLASS Z | Short Position LME Pri Aluminum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4" t="inlineStr">
        <is>
          <t>(1.30%)</t>
        </is>
      </c>
      <c r="C259" s="4" t="inlineStr">
        <is>
          <t>[4],[5]</t>
        </is>
      </c>
    </row>
    <row r="260">
      <c r="A260" s="4" t="inlineStr">
        <is>
          <t>PGIM QUANT SOLUTIONS COMMODITY STRATEGIES FUND - CLASS Z | Short Position LME Zinc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4" t="inlineStr">
        <is>
          <t>(3.10%)</t>
        </is>
      </c>
      <c r="C262" s="4" t="inlineStr">
        <is>
          <t>[4],[5]</t>
        </is>
      </c>
    </row>
    <row r="263">
      <c r="A263" s="4" t="inlineStr">
        <is>
          <t>PGIM QUANT SOLUTIONS COMMODITY STRATEGIES FUND - CLASS Z | Total Short Position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4" t="inlineStr">
        <is>
          <t>(5.00%)</t>
        </is>
      </c>
      <c r="C265" s="4" t="inlineStr">
        <is>
          <t>[4],[5]</t>
        </is>
      </c>
    </row>
    <row r="266">
      <c r="A266" s="4" t="inlineStr">
        <is>
          <t>PGIM QUANT SOLUTIONS COMMODITY STRATEGIES FUND - CLASS R6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1</v>
      </c>
    </row>
    <row r="269">
      <c r="A269" s="4" t="inlineStr">
        <is>
          <t>PGIM QUANT SOLUTIONS COMMODITY STRATEGIES FUND - CLASS R6 | U.S. Treasury Obligation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843</v>
      </c>
    </row>
    <row r="272">
      <c r="A272" s="4" t="inlineStr">
        <is>
          <t>PGIM QUANT SOLUTIONS COMMODITY STRATEGIES FUND - CLASS R6 | Affiliated Mutual Fund - Short-Term Investment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57</v>
      </c>
    </row>
    <row r="275">
      <c r="A275" s="4" t="inlineStr">
        <is>
          <t>PGIM QUANT SOLUTIONS COMMODITY STRATEGIES FUND - CLASS R6 | Total Before Liabilities In Excess Of Other Asset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1</v>
      </c>
    </row>
    <row r="278">
      <c r="A278" s="4" t="inlineStr">
        <is>
          <t>PGIM QUANT SOLUTIONS COMMODITY STRATEGIES FUND - CLASS R6 | Liabilities In Excess Of Other Asset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</v>
      </c>
      <c r="C280" s="4" t="inlineStr">
        <is>
          <t>[2],[3]</t>
        </is>
      </c>
    </row>
    <row r="281">
      <c r="A281" s="4" t="inlineStr">
        <is>
          <t>PGIM QUANT SOLUTIONS COMMODITY STRATEGIES FUND - CLASS R6 | Gold 100 OZ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34</v>
      </c>
      <c r="C283" s="4" t="inlineStr">
        <is>
          <t>[4],[5]</t>
        </is>
      </c>
    </row>
    <row r="284">
      <c r="A284" s="4" t="inlineStr">
        <is>
          <t>PGIM QUANT SOLUTIONS COMMODITY STRATEGIES FUND - CLASS R6 | WTI Crude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81</v>
      </c>
      <c r="C286" s="4" t="inlineStr">
        <is>
          <t>[4],[5]</t>
        </is>
      </c>
    </row>
    <row r="287">
      <c r="A287" s="4" t="inlineStr">
        <is>
          <t>PGIM QUANT SOLUTIONS COMMODITY STRATEGIES FUND - CLASS R6 | Natural Ga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76</v>
      </c>
      <c r="C289" s="4" t="inlineStr">
        <is>
          <t>[4],[5]</t>
        </is>
      </c>
    </row>
    <row r="290">
      <c r="A290" s="4" t="inlineStr">
        <is>
          <t>PGIM QUANT SOLUTIONS COMMODITY STRATEGIES FUND - CLASS R6 | Brent Crude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75</v>
      </c>
      <c r="C292" s="4" t="inlineStr">
        <is>
          <t>[4],[5]</t>
        </is>
      </c>
    </row>
    <row r="293">
      <c r="A293" s="4" t="inlineStr">
        <is>
          <t>PGIM QUANT SOLUTIONS COMMODITY STRATEGIES FUND - CLASS R6 | Corn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6</v>
      </c>
      <c r="C295" s="4" t="inlineStr">
        <is>
          <t>[4],[5]</t>
        </is>
      </c>
    </row>
    <row r="296">
      <c r="A296" s="4" t="inlineStr">
        <is>
          <t>PGIM QUANT SOLUTIONS COMMODITY STRATEGIES FUND - CLASS R6 | Coppe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58</v>
      </c>
      <c r="C298" s="4" t="inlineStr">
        <is>
          <t>[4],[5]</t>
        </is>
      </c>
    </row>
    <row r="299">
      <c r="A299" s="4" t="inlineStr">
        <is>
          <t>PGIM QUANT SOLUTIONS COMMODITY STRATEGIES FUND - CLASS R6 | Silve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55</v>
      </c>
      <c r="C301" s="4" t="inlineStr">
        <is>
          <t>[4],[5]</t>
        </is>
      </c>
    </row>
    <row r="302">
      <c r="A302" s="4" t="inlineStr">
        <is>
          <t>PGIM QUANT SOLUTIONS COMMODITY STRATEGIES FUND - CLASS R6 | Soybean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54</v>
      </c>
      <c r="C304" s="4" t="inlineStr">
        <is>
          <t>[4],[5]</t>
        </is>
      </c>
    </row>
    <row r="305">
      <c r="A305" s="4" t="inlineStr">
        <is>
          <t>PGIM QUANT SOLUTIONS COMMODITY STRATEGIES FUND - CLASS R6 | Long Position LME Pri Aluminum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52</v>
      </c>
      <c r="C307" s="4" t="inlineStr">
        <is>
          <t>[4],[5]</t>
        </is>
      </c>
    </row>
    <row r="308">
      <c r="A308" s="4" t="inlineStr">
        <is>
          <t>PGIM QUANT SOLUTIONS COMMODITY STRATEGIES FUND - CLASS R6 | Soybean Oil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3</v>
      </c>
      <c r="C310" s="4" t="inlineStr">
        <is>
          <t>[4],[5]</t>
        </is>
      </c>
    </row>
    <row r="311">
      <c r="A311" s="4" t="inlineStr">
        <is>
          <t>PGIM QUANT SOLUTIONS COMMODITY STRATEGIES FUND - CLASS R6 | Soybean Meal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34</v>
      </c>
      <c r="C313" s="4" t="inlineStr">
        <is>
          <t>[4],[5]</t>
        </is>
      </c>
    </row>
    <row r="314">
      <c r="A314" s="4" t="inlineStr">
        <is>
          <t>PGIM QUANT SOLUTIONS COMMODITY STRATEGIES FUND - CLASS R6 | Long Position LME Zinc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2</v>
      </c>
      <c r="C316" s="4" t="inlineStr">
        <is>
          <t>[4],[5]</t>
        </is>
      </c>
    </row>
    <row r="317">
      <c r="A317" s="4" t="inlineStr">
        <is>
          <t>PGIM QUANT SOLUTIONS COMMODITY STRATEGIES FUND - CLASS R6 | Cotton No. 2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32</v>
      </c>
      <c r="C319" s="4" t="inlineStr">
        <is>
          <t>[4],[5]</t>
        </is>
      </c>
    </row>
    <row r="320">
      <c r="A320" s="4" t="inlineStr">
        <is>
          <t>PGIM QUANT SOLUTIONS COMMODITY STRATEGIES FUND - CLASS R6 | NY Harbor ULSD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2</v>
      </c>
      <c r="C322" s="4" t="inlineStr">
        <is>
          <t>[4],[5]</t>
        </is>
      </c>
    </row>
    <row r="323">
      <c r="A323" s="4" t="inlineStr">
        <is>
          <t>PGIM QUANT SOLUTIONS COMMODITY STRATEGIES FUND - CLASS R6 | Long Position LME Nickel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29</v>
      </c>
      <c r="C325" s="4" t="inlineStr">
        <is>
          <t>[4],[5]</t>
        </is>
      </c>
    </row>
    <row r="326">
      <c r="A326" s="4" t="inlineStr">
        <is>
          <t>PGIM QUANT SOLUTIONS COMMODITY STRATEGIES FUND - CLASS R6 | Gasoline RBOB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28</v>
      </c>
      <c r="C328" s="4" t="inlineStr">
        <is>
          <t>[4],[5]</t>
        </is>
      </c>
    </row>
    <row r="329">
      <c r="A329" s="4" t="inlineStr">
        <is>
          <t>PGIM QUANT SOLUTIONS COMMODITY STRATEGIES FUND - CLASS R6 | Low Sulphur Gas Oil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7</v>
      </c>
      <c r="C331" s="4" t="inlineStr">
        <is>
          <t>[4],[5]</t>
        </is>
      </c>
    </row>
    <row r="332">
      <c r="A332" s="4" t="inlineStr">
        <is>
          <t>PGIM QUANT SOLUTIONS COMMODITY STRATEGIES FUND - CLASS R6 | Coffee 'C'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6</v>
      </c>
      <c r="C334" s="4" t="inlineStr">
        <is>
          <t>[4],[5]</t>
        </is>
      </c>
    </row>
    <row r="335">
      <c r="A335" s="4" t="inlineStr">
        <is>
          <t>PGIM QUANT SOLUTIONS COMMODITY STRATEGIES FUND - CLASS R6 | Live Cattle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4</v>
      </c>
      <c r="C337" s="4" t="inlineStr">
        <is>
          <t>[4],[5]</t>
        </is>
      </c>
    </row>
    <row r="338">
      <c r="A338" s="4" t="inlineStr">
        <is>
          <t>PGIM QUANT SOLUTIONS COMMODITY STRATEGIES FUND - CLASS R6 | Lean Hog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4</v>
      </c>
      <c r="C340" s="4" t="inlineStr">
        <is>
          <t>[4],[5]</t>
        </is>
      </c>
    </row>
    <row r="341">
      <c r="A341" s="4" t="inlineStr">
        <is>
          <t>PGIM QUANT SOLUTIONS COMMODITY STRATEGIES FUND - CLASS R6 | Sugar No. 11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9</v>
      </c>
      <c r="C343" s="4" t="inlineStr">
        <is>
          <t>[4],[5]</t>
        </is>
      </c>
    </row>
    <row r="344">
      <c r="A344" s="4" t="inlineStr">
        <is>
          <t>PGIM QUANT SOLUTIONS COMMODITY STRATEGIES FUND - CLASS R6 | Hard Red Winter Wheat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8</v>
      </c>
      <c r="C346" s="4" t="inlineStr">
        <is>
          <t>[4],[5]</t>
        </is>
      </c>
    </row>
    <row r="347">
      <c r="A347" s="4" t="inlineStr">
        <is>
          <t>PGIM QUANT SOLUTIONS COMMODITY STRATEGIES FUND - CLASS R6 | Wheat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3</v>
      </c>
      <c r="C349" s="4" t="inlineStr">
        <is>
          <t>[4],[5]</t>
        </is>
      </c>
    </row>
    <row r="350">
      <c r="A350" s="4" t="inlineStr">
        <is>
          <t>PGIM QUANT SOLUTIONS COMMODITY STRATEGIES FUND - CLASS R6 | LME Lead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8999999999999999</v>
      </c>
      <c r="C352" s="4" t="inlineStr">
        <is>
          <t>[4],[5]</t>
        </is>
      </c>
    </row>
    <row r="353">
      <c r="A353" s="4" t="inlineStr">
        <is>
          <t>PGIM QUANT SOLUTIONS COMMODITY STRATEGIES FUND - CLASS R6 | Total Long Position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1.035</v>
      </c>
      <c r="C355" s="4" t="inlineStr">
        <is>
          <t>[4],[5]</t>
        </is>
      </c>
    </row>
    <row r="356">
      <c r="A356" s="4" t="inlineStr">
        <is>
          <t>PGIM QUANT SOLUTIONS COMMODITY STRATEGIES FUND - CLASS R6 | Short Position LME Nickel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4" t="inlineStr">
        <is>
          <t>(0.60%)</t>
        </is>
      </c>
      <c r="C358" s="4" t="inlineStr">
        <is>
          <t>[4],[5]</t>
        </is>
      </c>
    </row>
    <row r="359">
      <c r="A359" s="4" t="inlineStr">
        <is>
          <t>PGIM QUANT SOLUTIONS COMMODITY STRATEGIES FUND - CLASS R6 | Short Position LME Pri Aluminum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4" t="inlineStr">
        <is>
          <t>(1.30%)</t>
        </is>
      </c>
      <c r="C361" s="4" t="inlineStr">
        <is>
          <t>[4],[5]</t>
        </is>
      </c>
    </row>
    <row r="362">
      <c r="A362" s="4" t="inlineStr">
        <is>
          <t>PGIM QUANT SOLUTIONS COMMODITY STRATEGIES FUND - CLASS R6 | Short Position LME Zinc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4" t="inlineStr">
        <is>
          <t>(3.10%)</t>
        </is>
      </c>
      <c r="C364" s="4" t="inlineStr">
        <is>
          <t>[4],[5]</t>
        </is>
      </c>
    </row>
    <row r="365">
      <c r="A365" s="4" t="inlineStr">
        <is>
          <t>PGIM QUANT SOLUTIONS COMMODITY STRATEGIES FUND - CLASS R6 | Total Short Position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4" t="inlineStr">
        <is>
          <t>(5.00%)</t>
        </is>
      </c>
      <c r="C367" s="4" t="inlineStr">
        <is>
          <t>[4],[5]</t>
        </is>
      </c>
    </row>
    <row r="368">
      <c r="A368" s="4" t="inlineStr">
        <is>
          <t>PGIM QUANT SOLUTIONS MID-CAP INDEX FUND - CLASS R6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1</v>
      </c>
    </row>
    <row r="371">
      <c r="A371" s="4" t="inlineStr">
        <is>
          <t>PGIM QUANT SOLUTIONS MID-CAP INDEX FUND - CLASS R6 | Bank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67</v>
      </c>
    </row>
    <row r="374">
      <c r="A374" s="4" t="inlineStr">
        <is>
          <t>PGIM QUANT SOLUTIONS MID-CAP INDEX FUND - CLASS R6 | Machinery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5</v>
      </c>
    </row>
    <row r="377">
      <c r="A377" s="4" t="inlineStr">
        <is>
          <t>PGIM QUANT SOLUTIONS MID-CAP INDEX FUND - CLASS R6 | Specialty Retail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46</v>
      </c>
    </row>
    <row r="380">
      <c r="A380" s="4" t="inlineStr">
        <is>
          <t>PGIM QUANT SOLUTIONS MID-CAP INDEX FUND - CLASS R6 | Insurance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43</v>
      </c>
    </row>
    <row r="383">
      <c r="A383" s="4" t="inlineStr">
        <is>
          <t>PGIM QUANT SOLUTIONS MID-CAP INDEX FUND - CLASS R6 | Software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4</v>
      </c>
    </row>
    <row r="386">
      <c r="A386" s="4" t="inlineStr">
        <is>
          <t>PGIM QUANT SOLUTIONS MID-CAP INDEX FUND - CLASS R6 | Capital Market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38</v>
      </c>
    </row>
    <row r="389">
      <c r="A389" s="4" t="inlineStr">
        <is>
          <t>PGIM QUANT SOLUTIONS MID-CAP INDEX FUND - CLASS R6 | Oil Gas &amp; Consumable Fuel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8</v>
      </c>
    </row>
    <row r="392">
      <c r="A392" s="4" t="inlineStr">
        <is>
          <t>PGIM QUANT SOLUTIONS MID-CAP INDEX FUND - CLASS R6 | Hotels Restaurants &amp; Leisure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31</v>
      </c>
    </row>
    <row r="395">
      <c r="A395" s="4" t="inlineStr">
        <is>
          <t>PGIM QUANT SOLUTIONS MID-CAP INDEX FUND - CLASS R6 | Electronic Equipment Instruments &amp; Component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3</v>
      </c>
    </row>
    <row r="398">
      <c r="A398" s="4" t="inlineStr">
        <is>
          <t>PGIM QUANT SOLUTIONS MID-CAP INDEX FUND - CLASS R6 | Unaffiliated Exchange-Traded Fund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3</v>
      </c>
    </row>
    <row r="401">
      <c r="A401" s="4" t="inlineStr">
        <is>
          <t>PGIM QUANT SOLUTIONS MID-CAP INDEX FUND - CLASS R6 | Consumer Staples Distribution &amp; Retail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7</v>
      </c>
    </row>
    <row r="404">
      <c r="A404" s="4" t="inlineStr">
        <is>
          <t>PGIM QUANT SOLUTIONS MID-CAP INDEX FUND - CLASS R6 | Biotechnology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6</v>
      </c>
    </row>
    <row r="407">
      <c r="A407" s="4" t="inlineStr">
        <is>
          <t>PGIM QUANT SOLUTIONS MID-CAP INDEX FUND - CLASS R6 | Building Product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26</v>
      </c>
    </row>
    <row r="410">
      <c r="A410" s="4" t="inlineStr">
        <is>
          <t>PGIM QUANT SOLUTIONS MID-CAP INDEX FUND - CLASS R6 | Construction &amp; Engineering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24</v>
      </c>
    </row>
    <row r="413">
      <c r="A413" s="4" t="inlineStr">
        <is>
          <t>PGIM QUANT SOLUTIONS MID-CAP INDEX FUND - CLASS R6 | Professional Service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24</v>
      </c>
    </row>
    <row r="416">
      <c r="A416" s="4" t="inlineStr">
        <is>
          <t>PGIM QUANT SOLUTIONS MID-CAP INDEX FUND - CLASS R6 | Life Sciences Tools &amp; Service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23</v>
      </c>
    </row>
    <row r="419">
      <c r="A419" s="4" t="inlineStr">
        <is>
          <t>PGIM QUANT SOLUTIONS MID-CAP INDEX FUND - CLASS R6 | Semiconductors &amp; Semiconductor Equipment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22</v>
      </c>
    </row>
    <row r="422">
      <c r="A422" s="4" t="inlineStr">
        <is>
          <t>PGIM QUANT SOLUTIONS MID-CAP INDEX FUND - CLASS R6 | Metals &amp; Mining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2</v>
      </c>
    </row>
    <row r="425">
      <c r="A425" s="4" t="inlineStr">
        <is>
          <t>PGIM QUANT SOLUTIONS MID-CAP INDEX FUND - CLASS R6 | Health Care Providers &amp; Service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2</v>
      </c>
    </row>
    <row r="428">
      <c r="A428" s="4" t="inlineStr">
        <is>
          <t>PGIM QUANT SOLUTIONS MID-CAP INDEX FUND - CLASS R6 | Chemicals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9</v>
      </c>
    </row>
    <row r="431">
      <c r="A431" s="4" t="inlineStr">
        <is>
          <t>PGIM QUANT SOLUTIONS MID-CAP INDEX FUND - CLASS R6 | Financial Services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19</v>
      </c>
    </row>
    <row r="434">
      <c r="A434" s="4" t="inlineStr">
        <is>
          <t>PGIM QUANT SOLUTIONS MID-CAP INDEX FUND - CLASS R6 | Trading Companies &amp; Distributor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8</v>
      </c>
    </row>
    <row r="437">
      <c r="A437" s="4" t="inlineStr">
        <is>
          <t>PGIM QUANT SOLUTIONS MID-CAP INDEX FUND - CLASS R6 | Household Durable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17</v>
      </c>
    </row>
    <row r="440">
      <c r="A440" s="4" t="inlineStr">
        <is>
          <t>PGIM QUANT SOLUTIONS MID-CAP INDEX FUND - CLASS R6 | Ground Transportation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17</v>
      </c>
    </row>
    <row r="443">
      <c r="A443" s="4" t="inlineStr">
        <is>
          <t>PGIM QUANT SOLUTIONS MID-CAP INDEX FUND - CLASS R6 | Health Care Equipment &amp; Supplie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16</v>
      </c>
    </row>
    <row r="446">
      <c r="A446" s="4" t="inlineStr">
        <is>
          <t>PGIM QUANT SOLUTIONS MID-CAP INDEX FUND - CLASS R6 | Commercial Services &amp; Supplie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16</v>
      </c>
    </row>
    <row r="449">
      <c r="A449" s="4" t="inlineStr">
        <is>
          <t>PGIM QUANT SOLUTIONS MID-CAP INDEX FUND - CLASS R6 | Containers &amp; Packaging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15</v>
      </c>
    </row>
    <row r="452">
      <c r="A452" s="4" t="inlineStr">
        <is>
          <t>PGIM QUANT SOLUTIONS MID-CAP INDEX FUND - CLASS R6 | Specialized REIT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15</v>
      </c>
    </row>
    <row r="455">
      <c r="A455" s="4" t="inlineStr">
        <is>
          <t>PGIM QUANT SOLUTIONS MID-CAP INDEX FUND - CLASS R6 | Electrical Equipment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15</v>
      </c>
    </row>
    <row r="458">
      <c r="A458" s="4" t="inlineStr">
        <is>
          <t>PGIM QUANT SOLUTIONS MID-CAP INDEX FUND - CLASS R6 | Diversified Consumer Servic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13</v>
      </c>
    </row>
    <row r="461">
      <c r="A461" s="4" t="inlineStr">
        <is>
          <t>PGIM QUANT SOLUTIONS MID-CAP INDEX FUND - CLASS R6 | Aerospace &amp; Defense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13</v>
      </c>
    </row>
    <row r="464">
      <c r="A464" s="4" t="inlineStr">
        <is>
          <t>PGIM QUANT SOLUTIONS MID-CAP INDEX FUND - CLASS R6 | Industrial REIT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01</v>
      </c>
    </row>
    <row r="467">
      <c r="A467" s="4" t="inlineStr">
        <is>
          <t>PGIM QUANT SOLUTIONS MID-CAP INDEX FUND - CLASS R6 | Gas Utilitie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01</v>
      </c>
    </row>
    <row r="470">
      <c r="A470" s="4" t="inlineStr">
        <is>
          <t>PGIM QUANT SOLUTIONS MID-CAP INDEX FUND - CLASS R6 | Textiles Apparel &amp; Luxury Good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08999999999999999</v>
      </c>
    </row>
    <row r="473">
      <c r="A473" s="4" t="inlineStr">
        <is>
          <t>PGIM QUANT SOLUTIONS MID-CAP INDEX FUND - CLASS R6 | Food Product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08999999999999999</v>
      </c>
    </row>
    <row r="476">
      <c r="A476" s="4" t="inlineStr">
        <is>
          <t>PGIM QUANT SOLUTIONS MID-CAP INDEX FUND - CLASS R6 | Retail REIT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8999999999999999</v>
      </c>
    </row>
    <row r="479">
      <c r="A479" s="4" t="inlineStr">
        <is>
          <t>PGIM QUANT SOLUTIONS MID-CAP INDEX FUND - CLASS R6 | Residential REIT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08999999999999999</v>
      </c>
    </row>
    <row r="482">
      <c r="A482" s="4" t="inlineStr">
        <is>
          <t>PGIM QUANT SOLUTIONS MID-CAP INDEX FUND - CLASS R6 | Electric Utilitie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8999999999999999</v>
      </c>
    </row>
    <row r="485">
      <c r="A485" s="4" t="inlineStr">
        <is>
          <t>PGIM QUANT SOLUTIONS MID-CAP INDEX FUND - CLASS R6 | Automobile Component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07</v>
      </c>
    </row>
    <row r="488">
      <c r="A488" s="4" t="inlineStr">
        <is>
          <t>PGIM QUANT SOLUTIONS MID-CAP INDEX FUND - CLASS R6 | Technology Hardware, Storage &amp; Peripheral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07</v>
      </c>
    </row>
    <row r="491">
      <c r="A491" s="4" t="inlineStr">
        <is>
          <t>PGIM QUANT SOLUTIONS MID-CAP INDEX FUND - CLASS R6 | Consumer Finance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07</v>
      </c>
    </row>
    <row r="494">
      <c r="A494" s="4" t="inlineStr">
        <is>
          <t>PGIM QUANT SOLUTIONS MID-CAP INDEX FUND - CLASS R6 | Health Care REIT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06</v>
      </c>
    </row>
    <row r="497">
      <c r="A497" s="4" t="inlineStr">
        <is>
          <t>PGIM QUANT SOLUTIONS MID-CAP INDEX FUND - CLASS R6 | Office REIT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06</v>
      </c>
    </row>
    <row r="500">
      <c r="A500" s="4" t="inlineStr">
        <is>
          <t>PGIM QUANT SOLUTIONS MID-CAP INDEX FUND - CLASS R6 | Energy Equipment &amp; Service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06</v>
      </c>
    </row>
    <row r="503">
      <c r="A503" s="4" t="inlineStr">
        <is>
          <t>PGIM QUANT SOLUTIONS MID-CAP INDEX FUND - CLASS R6 | Communications Equipment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6</v>
      </c>
    </row>
    <row r="506">
      <c r="A506" s="4" t="inlineStr">
        <is>
          <t>PGIM QUANT SOLUTIONS MID-CAP INDEX FUND - CLASS R6 | Personal Care Product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6</v>
      </c>
    </row>
    <row r="509">
      <c r="A509" s="4" t="inlineStr">
        <is>
          <t>PGIM QUANT SOLUTIONS MID-CAP INDEX FUND - CLASS R6 | Mortgage Real Estate Investment Trusts (REITs)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06</v>
      </c>
    </row>
    <row r="512">
      <c r="A512" s="4" t="inlineStr">
        <is>
          <t>PGIM QUANT SOLUTIONS MID-CAP INDEX FUND - CLASS R6 | Leisure Product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05</v>
      </c>
    </row>
    <row r="515">
      <c r="A515" s="4" t="inlineStr">
        <is>
          <t>PGIM QUANT SOLUTIONS MID-CAP INDEX FUND - CLASS R6 | Entertainment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05</v>
      </c>
    </row>
    <row r="518">
      <c r="A518" s="4" t="inlineStr">
        <is>
          <t>PGIM QUANT SOLUTIONS MID-CAP INDEX FUND - CLASS R6 | Construction Material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05</v>
      </c>
    </row>
    <row r="521">
      <c r="A521" s="4" t="inlineStr">
        <is>
          <t>PGIM QUANT SOLUTIONS MID-CAP INDEX FUND - CLASS R6 | Food and Beverage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05</v>
      </c>
    </row>
    <row r="524">
      <c r="A524" s="4" t="inlineStr">
        <is>
          <t>PGIM QUANT SOLUTIONS MID-CAP INDEX FUND - CLASS R6 | Affiliated Mutual Fund - Short-Term Investment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03</v>
      </c>
    </row>
    <row r="527">
      <c r="A527" s="4" t="inlineStr">
        <is>
          <t>PGIM QUANT SOLUTIONS MID-CAP INDEX FUND - CLASS R6 | Other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51</v>
      </c>
      <c r="C529" s="4" t="inlineStr">
        <is>
          <t>[1]</t>
        </is>
      </c>
    </row>
    <row r="530">
      <c r="A530" s="4" t="inlineStr">
        <is>
          <t>PGIM QUANT SOLUTIONS MID-CAP INDEX FUND - CLASS R6 | Total Before Liabilities In Excess Of Other Asset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1.014</v>
      </c>
    </row>
    <row r="533">
      <c r="A533" s="4" t="inlineStr">
        <is>
          <t>PGIM QUANT SOLUTIONS MID-CAP INDEX FUND - CLASS R6 | Liabilities In Excess Of Other Asset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4" t="inlineStr">
        <is>
          <t>(1.40%)</t>
        </is>
      </c>
    </row>
    <row r="536"/>
    <row r="537">
      <c r="A537" s="4" t="inlineStr">
        <is>
          <t>[1]Consists of Industries that each make up less than 0.5% of the Fund's net assets[2]Includes unsettled variation margin receivable (payable) for Commodity Futures contracts outstanding, as reported in the Fund's consolidated statutory financial statements.[3]Less than 0.05%[4]Represents positions held in the PGIM QMA Commodity Strategies Subsidiary, Ltd., the Fund’s wholly-owned Cayman Islands Subsidiary.[5]Represents the current notional amount of the commodity future contracts (USD) as a percentage of net assets as of January 31, 2025.</t>
        </is>
      </c>
    </row>
  </sheetData>
  <mergeCells count="3">
    <mergeCell ref="B1:C1"/>
    <mergeCell ref="A537:C537"/>
    <mergeCell ref="A536:C53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6T15:38:39Z</dcterms:created>
  <dcterms:modified xmlns:dcterms="http://purl.org/dc/terms/" xmlns:xsi="http://www.w3.org/2001/XMLSchema-instance" xsi:type="dcterms:W3CDTF">2025-03-26T15:38:40Z</dcterms:modified>
</cp:coreProperties>
</file>